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1</t>
        </is>
      </c>
    </row>
    <row r="5">
      <c r="A5" s="4" t="inlineStr">
        <is>
          <t>Registrant Name</t>
        </is>
      </c>
      <c r="B5" s="4" t="inlineStr">
        <is>
          <t>dei_EntityRegistrantName</t>
        </is>
      </c>
      <c r="C5" s="4" t="inlineStr">
        <is>
          <t>Managed Portfolio Series</t>
        </is>
      </c>
    </row>
    <row r="6">
      <c r="A6" s="4" t="inlineStr">
        <is>
          <t>Entity Central Index Key</t>
        </is>
      </c>
      <c r="B6" s="4" t="inlineStr">
        <is>
          <t>dei_EntityCentralIndexKey</t>
        </is>
      </c>
      <c r="C6" s="4" t="inlineStr">
        <is>
          <t>000151169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0,
		2021</t>
        </is>
      </c>
    </row>
    <row r="9">
      <c r="A9" s="4" t="inlineStr">
        <is>
          <t>Document Effective Date</t>
        </is>
      </c>
      <c r="B9" s="4" t="inlineStr">
        <is>
          <t>dei_DocumentEffectiveDate</t>
        </is>
      </c>
      <c r="C9" s="4" t="inlineStr">
        <is>
          <t>Dec. 20,
		2021</t>
        </is>
      </c>
    </row>
    <row r="10">
      <c r="A10" s="4" t="inlineStr">
        <is>
          <t>Prospectus Date</t>
        </is>
      </c>
      <c r="B10" s="4" t="inlineStr">
        <is>
          <t>rr_ProspectusDate</t>
        </is>
      </c>
      <c r="C10" s="4" t="inlineStr">
        <is>
          <t>Dec. 2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20, 2021</t>
        </is>
      </c>
    </row>
    <row r="2">
      <c r="A2" s="4" t="inlineStr">
        <is>
          <t>V-Shares US Leadership Diversity ETF</t>
        </is>
      </c>
    </row>
    <row r="3">
      <c r="A3" s="4" t="inlineStr">
        <is>
          <t>V-Shares US Leadership Diversity ETF</t>
        </is>
      </c>
    </row>
    <row r="4">
      <c r="A4" s="4" t="inlineStr">
        <is>
          <t>Investment Objective</t>
        </is>
      </c>
    </row>
    <row r="5">
      <c r="A5" s="4" t="inlineStr">
        <is>
          <t>The V-Shares US Leadership Diversity ETF (the “Fund”) seeks to track the investment results of the ISS ESG U.S. Diversity Index (the “Underlying Index”), which is composed of U.S. large, mid, and small capitalization stocks of companies exhibiting broad ethnic and gender representation for Directors and Named Executive Officers (NEO), as determined by Institutional Shareholder Services, Inc. (the “Index Provider” or “ISS”).</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Management Fees 0.29% Distribution and Service (Rule 12b-1) Fees 0.00% Other Expenses 0.00% Total Annual Fund Operating Expenses 0.29%</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1 Year 3 Years $29 $94</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at the shareholder level.  These costs, which are not reflected in annual fund operating expenses or in the example above, affect the Fund’s performance.  No portfolio turnover rate is provided for the Fund because the Fund had not commenced operations prior to the date of this Prospectus.</t>
        </is>
      </c>
    </row>
    <row r="16">
      <c r="A16" s="4" t="inlineStr">
        <is>
          <t>Principal Investment Strategies</t>
        </is>
      </c>
    </row>
    <row r="17">
      <c r="A17" s="4" t="inlineStr">
        <is>
          <t>The Fund seeks to track the investment results of the ISS ESG U.S. Diversity Index (the “Underlying Index”). The Underlying Index is a free float-adjusted market capitalization weighted equity index designed to reflect the equity performance of U.S. companies exhibit broad ethnic and gender representation for Directors and Named Executive Officers (NEO), as determined by the Index Provider. The Index is calculated, administered, and published by Solactive AG (“Solactive”) assuming the role as administrator (the “Index Administrator”). From time to time, the Index, and as a result the Fund, may focus its investments in securities of companies in the same economic sector, including the Information Technology sector. As of December 6, 2021, approximately 40% of the Fund consists of companies in the Information Technology sector. The Index is calculated as a price return, net total return and gross total return index. A price return index reflects the market price movements disregarding any payments made in respect of the index components, such as ordinary cash dividends. A net total return index calculation considers payments, such as dividends, after the deduction of any withholding tax, and a gross total return index considers payments made in respect of the index components without the deduction of any withholding tax. The index universe is comprised of U.S. large, mid, and small capitalization companies’ stocks listed on an exchange in the U.S. The index universe is described in detail in the guideline of the Solactive Global Benchmark Series (https://solactive.com/downloads/Guideline-Solactive-GBS-Benchmark-Series.pdf). The determination of the index universe is fully rule-based, and the Index Administrator cannot make any discretionary decisions. As of July 30, 2021, the Underlying Index includes approximately 405 component securities. V-Square Quantitative Management (the “Adviser”)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The Fund uses a full replication methodology when practical to manage the Fund.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SS, which is independent of the Fund and of the Adviser. The Index Administrator determines the composition and relative weightings of the securities in the Underlying Index and publishes information regarding the market value of the Underlying Index. Based on the index universe, the initial composition of the index as well as any selection for an ordinary rebalance is determined on the selection day and based on the ISS ESG Director &amp; Executive Diversity dataset provided by ISS. All companies for which an evaluation based on the dataset is not possible due to insufficient and/or missing information or data are excluded. The index includes securities from the index universe that are issued by companies that meet all four of the below criteria: 1. Company is a U.S. Company. 2. Company’s Board has a 35% combined minimum of women or ethnically diverse Directors. 3. Company has a combined minimum of three distinct ethnically diverse individuals among Directors or Named Executive Officers, or a minimum of two such individuals if the CEO or Board Chair is ethnically diverse. 4. Company has a combined minimum of three distinct women among Directors or Named Executive Officers, or a minimum of two women if the CEO or Board Chair is a woman. The Index is premised on the notion that general diversity among an organization’s workforce is a matter that is effectively promoted and implemented down the ranks of the company from the top, with the goal being to achieve effective diversity and inclusion at the whole workforce level. The research reported by ISS ESG and others has consistently confirmed that focusing on diversity at the senior leadership level allows firms to effectively achieve the outcome of diversity and inclusion in general. The selection of the index components is fully rule-based, and the Index Administrator cannot make any discretionary decision. On each selection day, each index component is assigned a weight according to its free float market capitalization. Individual index component weights are capped at 9.5%. The excess weight is distributed proportionally across the remaining constituents. For example, if an individual index component weight is 10.5%, the excess weight over the 9.5% cap is 1%. This excess weight is to be distributed to the remaining index components representing a total of 89.5%. It is allocated proportionally, in such a manner that the remaining index individual components’ weights are proportionally increased and sum to 90.5%.</t>
        </is>
      </c>
    </row>
    <row r="18">
      <c r="A18" s="4" t="inlineStr">
        <is>
          <t>Principal Risks</t>
        </is>
      </c>
    </row>
    <row r="19">
      <c r="A19" s="4" t="inlineStr">
        <is>
          <t>As with all funds, a shareholder of the Fund is subject to the risk that his or her investment could lose money. The principal risks affecting shareholders’ investments in the Fund are set forth below. An investment in the Fund is not a bank deposit and is not insured or guaranteed by the FDIC or any government agency. General Market Risk. The Fund is subject to the risk that it will not achieve its investment objective and that the value of an investment in its securities could decline substantially and cause you to lose some or all of your investment. The Fund’s net asset value (“NAV”) and investment return will fluctuate based upon changes in the value of its portfolio securities. Certain securities in the Fund’s portfolio may be worth less than the price originally paid for them, or less than they were worth at an earlier time.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Securities Lending Risk. There are certain risks associated with securities lending, including the risk that when lending portfolio securities, the securities may not be available to the Fund on a timely basis and the Fund may, therefore, lose the opportunity to sell the securities at a desirable price. Investment Focus Risk. Because the Index is composed only of U.S. companies that exhibit broad ethnic and gender representation, there is a risk that companies included in the Index may underperform companies that are not part of the Index. Mid-Cap and Small-Cap Companies Risk. Companies defined as small and mid-cap securities may involve greater risk than is normally associated with large cap companies, and as a result may be more volatile and less liquid than the securities of large-cap companies, and may have returns that vary substantially from the overall securities markets. Large-Cap Company Risk. The Fund's investment in larger companies is subject to the risk that larger companies are sometimes unable to attain the high growth rates of successful, smaller companies, especially during extended periods of economic expansion. ETF Risks. The Fund is an ETF, and, as a result of an ETF’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the New York Stock Exchange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Information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Liquidity Risk. The Fund may be exposed to liquidity risk when trading volume, lack of a market maker, or legal restrictions impair the Fund’s ability to sell particular securities at an advantageous price or in a timely manner. Illiquid or restricted securities cannot be sold immediately because of statutory and contractual restrictions on resale. Passive Investment Risk . The Fund is not actively managed and therefore the Fund generally will not sell a security due to current or projected underperformance of a security, industry or sector, unless that security is removed from the Underlying Index or the selling of the security is otherwise required upon a rebalancing of the Underlying Index. Tracking Error Risk. There is no guarantee that the Fund will achieve a high degree of correlation to the Underlying Index and therefore achieve its investment objective. The Fund’s return may not match the return of its Underlying Index for a number of reasons, including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Consequently, the performance of the Fund may diverge from that of its Underlying Index. This risk may be heightened during times of increased market volatility or other unusual market conditions, or due to delays of the Fund in purchasing and selling securities. Tracking error also may result because the Fund incurs fees and expenses, while the Underlying Index does not. Absence of Active Trading Market Risk . Although shares of the Fund are listed for trading on one or more stock exchanges, there can be no assurance that an active trading market for such shares will develop or be maintained. There can be no assurance that the requirements necessary to maintain the listing or trading of Fund shares will continue to be met or will remain unchanged. Shares May Trade at Prices Different than NAV Per Share . Disruptions to creations and redemptions, the existence of extreme market volatility or potential lack of an active trading market for shares of the Fund may result in shares trading at a significant premium or discount to NAV. If a shareholder purchases shares when the market price is at a premium to the NAV or sells shares when the market price is at a discount to the NAV, the shareholder may sustain losses. Trading Risks . The Fund faces numerous trading risks, including disruption in the creation/redemption process of the Fund and losses from trading in the secondary markets. Secondary market trading in Fund shares may be halted by a stock exchange because of market conditions or other reasons or due to extraordinary market volatility pursuant to “circuit breaker” rules on the exchange or market. Additionally, an exchange or market may also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Legal and Regulatory Change Risks. The regulatory environment for investment companies is evolving, and changes in regulation may adversely affect the value of the Fund’s investments and its ability to pursue its trading strategy. The effect of any future regulatory change on the Fund could be substantial and adverse. Methodology Risks. The Index Provider relies on various sources of information to assess the criteria of issuers included in the Underlying Index, including information that may be based on assumptions and estimates. Neither the Fund nor the Index Provider can offer assurances that Underlying Index’s calculation methodology or sources of information will provide an accurate assessment of included issuers or that the included issuers will provide the Fund with the market exposure it seeks. Epidemic Risk .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their investment objectives. Any such event(s) could have a significant adverse impact on the value and risk profile of the Fund.</t>
        </is>
      </c>
    </row>
    <row r="20">
      <c r="A20" s="4" t="inlineStr">
        <is>
          <t>Performance Information</t>
        </is>
      </c>
    </row>
    <row r="21">
      <c r="A21" s="4" t="inlineStr">
        <is>
          <t>The Fund is new and therefore does not have a performance history for a full calendar year. In the future, performance information for the Fund will be present in this section. Updated performance is also available on the Fund’s website at v-share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44" customWidth="1" min="2" max="2"/>
    <col width="80" customWidth="1" min="3" max="3"/>
  </cols>
  <sheetData>
    <row r="1">
      <c r="A1" s="1" t="inlineStr">
        <is>
          <t>Label</t>
        </is>
      </c>
      <c r="B1" s="1" t="inlineStr">
        <is>
          <t>Element</t>
        </is>
      </c>
      <c r="C1" s="2" t="inlineStr">
        <is>
          <t>Value</t>
        </is>
      </c>
    </row>
    <row r="2">
      <c r="A2" s="4" t="inlineStr">
        <is>
          <t>V-Shares US Leadership Diversity ETF</t>
        </is>
      </c>
    </row>
    <row r="3">
      <c r="A3" s="3" t="inlineStr">
        <is>
          <t>Prospectus [Line Items]</t>
        </is>
      </c>
      <c r="B3" s="4" t="inlineStr">
        <is>
          <t>rr_ProspectusLineItems</t>
        </is>
      </c>
    </row>
    <row r="4">
      <c r="A4" s="4" t="inlineStr">
        <is>
          <t>Risk/Return [Heading]</t>
        </is>
      </c>
      <c r="B4" s="4" t="inlineStr">
        <is>
          <t>rr_RiskReturnHeading</t>
        </is>
      </c>
      <c r="C4" s="4" t="inlineStr">
        <is>
          <t>V-Shares US Leadership Diversit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V-Shares US Leadership Diversity ETF (the “Fund”) seeks to track the investment results of the ISS ESG U.S. Diversity Index (the “Underlying Index”), which is composed of U.S. large, mid, and small capitalization stocks of companies exhibiting broad ethnic and gender representation for Directors and Named Executive Officers (NEO), as determined by Institutional Shareholder Services, Inc. (the “Index Provider” or “IS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at the shareholder level.  These costs, which are not reflected in annual fund operating expenses or in the example above, affect the Fund’s performance.  No portfolio turnover rate is provided for the Fund because the Fund had not commenced operations prior to the date of this Prospectus.</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t>
        </is>
      </c>
    </row>
    <row r="14">
      <c r="A14" s="4" t="inlineStr">
        <is>
          <t>Expense Example by, Year, Caption [Text]</t>
        </is>
      </c>
      <c r="B14" s="4" t="inlineStr">
        <is>
          <t>rr_ExpenseExampleByYearCaption</t>
        </is>
      </c>
      <c r="C14" s="4" t="inlineStr">
        <is>
          <t>Although your actual costs may be higher or lower, based on these assumptions your cost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seeks to track the investment results of the ISS ESG U.S. Diversity Index (the “Underlying Index”). The Underlying Index is a free float-adjusted market capitalization weighted equity index designed to reflect the equity performance of U.S. companies exhibit broad ethnic and gender representation for Directors and Named Executive Officers (NEO), as determined by the Index Provider. The Index is calculated, administered, and published by Solactive AG (“Solactive”) assuming the role as administrator (the “Index Administrator”). From time to time, the Index, and as a result the Fund, may focus its investments in securities of companies in the same economic sector, including the Information Technology sector. As of December 6, 2021, approximately 40% of the Fund consists of companies in the Information Technology sector. The Index is calculated as a price return, net total return and gross total return index. A price return index reflects the market price movements disregarding any payments made in respect of the index components, such as ordinary cash dividends. A net total return index calculation considers payments, such as dividends, after the deduction of any withholding tax, and a gross total return index considers payments made in respect of the index components without the deduction of any withholding tax. The index universe is comprised of U.S. large, mid, and small capitalization companies’ stocks listed on an exchange in the U.S. The index universe is described in detail in the guideline of the Solactive Global Benchmark Series (https://solactive.com/downloads/Guideline-Solactive-GBS-Benchmark-Series.pdf). The determination of the index universe is fully rule-based, and the Index Administrator cannot make any discretionary decisions. As of July 30, 2021, the Underlying Index includes approximately 405 component securities. V-Square Quantitative Management (the “Adviser”)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The Fund uses a full replication methodology when practical to manage the Fund.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SS, which is independent of the Fund and of the Adviser. The Index Administrator determines the composition and relative weightings of the securities in the Underlying Index and publishes information regarding the market value of the Underlying Index. Based on the index universe, the initial composition of the index as well as any selection for an ordinary rebalance is determined on the selection day and based on the ISS ESG Director &amp; Executive Diversity dataset provided by ISS. All companies for which an evaluation based on the dataset is not possible due to insufficient and/or missing information or data are excluded. The index includes securities from the index universe that are issued by companies that meet all four of the below criteria: 1. Company is a U.S. Company. 2. Company’s Board has a 35% combined minimum of women or ethnically diverse Directors. 3. Company has a combined minimum of three distinct ethnically diverse individuals among Directors or Named Executive Officers, or a minimum of two such individuals if the CEO or Board Chair is ethnically diverse. 4. Company has a combined minimum of three distinct women among Directors or Named Executive Officers, or a minimum of two women if the CEO or Board Chair is a woman. The Index is premised on the notion that general diversity among an organization’s workforce is a matter that is effectively promoted and implemented down the ranks of the company from the top, with the goal being to achieve effective diversity and inclusion at the whole workforce level. The research reported by ISS ESG and others has consistently confirmed that focusing on diversity at the senior leadership level allows firms to effectively achieve the outcome of diversity and inclusion in general. The selection of the index components is fully rule-based, and the Index Administrator cannot make any discretionary decision. On each selection day, each index component is assigned a weight according to its free float market capitalization. Individual index component weights are capped at 9.5%. The excess weight is distributed proportionally across the remaining constituents. For example, if an individual index component weight is 10.5%, the excess weight over the 9.5% cap is 1%. This excess weight is to be distributed to the remaining index components representing a total of 89.5%. It is allocated proportionally, in such a manner that the remaining index individual components’ weights are proportionally increased and sum to 90.5%.</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As with all funds, a shareholder of the Fund is subject to the risk that his or her investment could lose money. The principal risks affecting shareholders’ investments in the Fund are set forth below. An investment in the Fund is not a bank deposit and is not insured or guaranteed by the FDIC or any government agency. General Market Risk. The Fund is subject to the risk that it will not achieve its investment objective and that the value of an investment in its securities could decline substantially and cause you to lose some or all of your investment. The Fund’s net asset value (“NAV”) and investment return will fluctuate based upon changes in the value of its portfolio securities. Certain securities in the Fund’s portfolio may be worth less than the price originally paid for them, or less than they were worth at an earlier time.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Securities Lending Risk. There are certain risks associated with securities lending, including the risk that when lending portfolio securities, the securities may not be available to the Fund on a timely basis and the Fund may, therefore, lose the opportunity to sell the securities at a desirable price. Investment Focus Risk. Because the Index is composed only of U.S. companies that exhibit broad ethnic and gender representation, there is a risk that companies included in the Index may underperform companies that are not part of the Index. Mid-Cap and Small-Cap Companies Risk. Companies defined as small and mid-cap securities may involve greater risk than is normally associated with large cap companies, and as a result may be more volatile and less liquid than the securities of large-cap companies, and may have returns that vary substantially from the overall securities markets. Large-Cap Company Risk. The Fund's investment in larger companies is subject to the risk that larger companies are sometimes unable to attain the high growth rates of successful, smaller companies, especially during extended periods of economic expansion. ETF Risks. The Fund is an ETF, and, as a result of an ETF’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the New York Stock Exchange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Information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Liquidity Risk. The Fund may be exposed to liquidity risk when trading volume, lack of a market maker, or legal restrictions impair the Fund’s ability to sell particular securities at an advantageous price or in a timely manner. Illiquid or restricted securities cannot be sold immediately because of statutory and contractual restrictions on resale. Passive Investment Risk . The Fund is not actively managed and therefore the Fund generally will not sell a security due to current or projected underperformance of a security, industry or sector, unless that security is removed from the Underlying Index or the selling of the security is otherwise required upon a rebalancing of the Underlying Index. Tracking Error Risk. There is no guarantee that the Fund will achieve a high degree of correlation to the Underlying Index and therefore achieve its investment objective. The Fund’s return may not match the return of its Underlying Index for a number of reasons, including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Consequently, the performance of the Fund may diverge from that of its Underlying Index. This risk may be heightened during times of increased market volatility or other unusual market conditions, or due to delays of the Fund in purchasing and selling securities. Tracking error also may result because the Fund incurs fees and expenses, while the Underlying Index does not. Absence of Active Trading Market Risk . Although shares of the Fund are listed for trading on one or more stock exchanges, there can be no assurance that an active trading market for such shares will develop or be maintained. There can be no assurance that the requirements necessary to maintain the listing or trading of Fund shares will continue to be met or will remain unchanged. Shares May Trade at Prices Different than NAV Per Share . Disruptions to creations and redemptions, the existence of extreme market volatility or potential lack of an active trading market for shares of the Fund may result in shares trading at a significant premium or discount to NAV. If a shareholder purchases shares when the market price is at a premium to the NAV or sells shares when the market price is at a discount to the NAV, the shareholder may sustain losses. Trading Risks . The Fund faces numerous trading risks, including disruption in the creation/redemption process of the Fund and losses from trading in the secondary markets. Secondary market trading in Fund shares may be halted by a stock exchange because of market conditions or other reasons or due to extraordinary market volatility pursuant to “circuit breaker” rules on the exchange or market. Additionally, an exchange or market may also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Legal and Regulatory Change Risks. The regulatory environment for investment companies is evolving, and changes in regulation may adversely affect the value of the Fund’s investments and its ability to pursue its trading strategy. The effect of any future regulatory change on the Fund could be substantial and adverse. Methodology Risks. The Index Provider relies on various sources of information to assess the criteria of issuers included in the Underlying Index, including information that may be based on assumptions and estimates. Neither the Fund nor the Index Provider can offer assurances that Underlying Index’s calculation methodology or sources of information will provide an accurate assessment of included issuers or that the included issuers will provide the Fund with the market exposure it seeks. Epidemic Risk .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their investment objectives. Any such event(s) could have a significant adverse impact on the value and risk profile of the Fund.</t>
        </is>
      </c>
    </row>
    <row r="19">
      <c r="A19" s="4" t="inlineStr">
        <is>
          <t>Risk Lose Money [Text]</t>
        </is>
      </c>
      <c r="B19" s="4" t="inlineStr">
        <is>
          <t>rr_RiskLoseMoney</t>
        </is>
      </c>
      <c r="C19" s="4" t="inlineStr">
        <is>
          <t>As with all funds, a shareholder of the Fund is subject to the risk that his or her investment could lose money.</t>
        </is>
      </c>
    </row>
    <row r="20">
      <c r="A20" s="4" t="inlineStr">
        <is>
          <t>Risk Not Insured Depository Institution [Text]</t>
        </is>
      </c>
      <c r="B20" s="4" t="inlineStr">
        <is>
          <t>rr_RiskNotInsuredDepositoryInstitution</t>
        </is>
      </c>
      <c r="C20" s="4" t="inlineStr">
        <is>
          <t>An investment in the Fund is not a bank deposit and is not insured or guaranteed by the FDIC or any government agency.</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Fund is new and therefore does not have a performance history for a full calendar year. In the future, performance information for the Fund will be present in this section. Updated performance is also available on the Fund’s website at v-shares.com.</t>
        </is>
      </c>
    </row>
    <row r="23">
      <c r="A23" s="4" t="inlineStr">
        <is>
          <t>Performance One Year or Less [Text]</t>
        </is>
      </c>
      <c r="B23" s="4" t="inlineStr">
        <is>
          <t>rr_PerformanceOneYearOrLess</t>
        </is>
      </c>
      <c r="C23" s="4" t="inlineStr">
        <is>
          <t>The Fund is new and therefore does not have a performance history for a full calendar year.</t>
        </is>
      </c>
    </row>
    <row r="24">
      <c r="A24" s="4" t="inlineStr">
        <is>
          <t>Performance Availability Website Address [Text]</t>
        </is>
      </c>
      <c r="B24" s="4" t="inlineStr">
        <is>
          <t>rr_PerformanceAvailabilityWebSiteAddress</t>
        </is>
      </c>
      <c r="C24" s="4" t="inlineStr">
        <is>
          <t>v-shares.com</t>
        </is>
      </c>
    </row>
    <row r="25">
      <c r="A25" s="4" t="inlineStr">
        <is>
          <t>V-Shares US Leadership Diversity ETF | V-Shares US Leadership Diversity ETF</t>
        </is>
      </c>
    </row>
    <row r="26">
      <c r="A26" s="3" t="inlineStr">
        <is>
          <t>Prospectus [Line Items]</t>
        </is>
      </c>
      <c r="B26" s="4" t="inlineStr">
        <is>
          <t>rr_ProspectusLineItems</t>
        </is>
      </c>
    </row>
    <row r="27">
      <c r="A27" s="4" t="inlineStr">
        <is>
          <t>Trading Symbol</t>
        </is>
      </c>
      <c r="B27" s="4" t="inlineStr">
        <is>
          <t>dei_TradingSymbol</t>
        </is>
      </c>
      <c r="C27" s="4" t="inlineStr">
        <is>
          <t>VDNI</t>
        </is>
      </c>
    </row>
    <row r="28">
      <c r="A28" s="4" t="inlineStr">
        <is>
          <t>Management Fees (as a percentage of Assets)</t>
        </is>
      </c>
      <c r="B28" s="4" t="inlineStr">
        <is>
          <t>rr_ManagementFeesOverAssets</t>
        </is>
      </c>
      <c r="C28" s="4" t="inlineStr">
        <is>
          <t>0.29%</t>
        </is>
      </c>
    </row>
    <row r="29">
      <c r="A29" s="4" t="inlineStr">
        <is>
          <t>Distribution and Service (12b-1) Fees</t>
        </is>
      </c>
      <c r="B29" s="4" t="inlineStr">
        <is>
          <t>rr_DistributionAndService12b1FeesOverAssets</t>
        </is>
      </c>
      <c r="C29" s="4" t="inlineStr">
        <is>
          <t xml:space="preserve">none
				</t>
        </is>
      </c>
    </row>
    <row r="30">
      <c r="A30" s="4" t="inlineStr">
        <is>
          <t>Other Expenses (as a percentage of Assets):</t>
        </is>
      </c>
      <c r="B30" s="4" t="inlineStr">
        <is>
          <t>rr_OtherExpensesOverAssets</t>
        </is>
      </c>
      <c r="C30" s="4" t="inlineStr">
        <is>
          <t xml:space="preserve">none
				</t>
        </is>
      </c>
    </row>
    <row r="31">
      <c r="A31" s="4" t="inlineStr">
        <is>
          <t>Expenses (as a percentage of Assets)</t>
        </is>
      </c>
      <c r="B31" s="4" t="inlineStr">
        <is>
          <t>rr_ExpensesOverAssets</t>
        </is>
      </c>
      <c r="C31" s="4" t="inlineStr">
        <is>
          <t>0.29%</t>
        </is>
      </c>
    </row>
    <row r="32">
      <c r="A32" s="4" t="inlineStr">
        <is>
          <t>Expense Example, with Redemption, 1 Year</t>
        </is>
      </c>
      <c r="B32" s="4" t="inlineStr">
        <is>
          <t>rr_ExpenseExampleYear01</t>
        </is>
      </c>
      <c r="C32" s="5" t="n">
        <v>29</v>
      </c>
    </row>
    <row r="33">
      <c r="A33" s="4" t="inlineStr">
        <is>
          <t>Expense Example, with Redemption, 3 Years</t>
        </is>
      </c>
      <c r="B33" s="4" t="inlineStr">
        <is>
          <t>rr_ExpenseExampleYear03</t>
        </is>
      </c>
      <c r="C33" s="5" t="n">
        <v>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20:44:51Z</dcterms:created>
  <dcterms:modified xmlns:dcterms="http://purl.org/dc/terms/" xmlns:xsi="http://www.w3.org/2001/XMLSchema-instance" xsi:type="dcterms:W3CDTF">2021-12-20T20:44:51Z</dcterms:modified>
</cp:coreProperties>
</file>